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Period End Date</t>
  </si>
  <si>
    <t>dei_DocumentPeriodEndDate</t>
  </si>
  <si>
    <t>Jul. 13,
		2018</t>
  </si>
  <si>
    <t>Registrant Name</t>
  </si>
  <si>
    <t>dei_EntityRegistrantName</t>
  </si>
  <si>
    <t>DEUTSCHE DWS MUNICIPAL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Feb. 1,
		2018</t>
  </si>
  <si>
    <t>Feb. 01, 2018</t>
  </si>
  <si>
    <t>SUPPLEMENT TO THE CURRENTLY EFFECTIVE PROSPECTUS DWS Short-Term Municipal Bond Fund
The following changes are effective on or about August 2, 2018: The following information replaces the existing similar disclosure contained in "Main investments" under the "PRINCIPAL INVESTMENT STRATEGY" section of the summary section and the "Fund Details" section of the fund's prospectus.
Main investments. The fund invests primarily in investment grade municipal securities (securities within the top four credit rating categories) and up to 15% of total assets in the fourth highest rating category. The fund may invest up to 10% of total assets in high yield debt securities (commonly referred to as junk bonds) of the fifth and sixth credit grades (i.e., as low as grade B). Compared to investment-grade debt securities, junk bonds generally pay higher yields, have higher volatility and higher risk of default on payments of interest or principal. The fund may invest more than 25% of total assets in private activity and industrial development bonds if the interest paid on them is exempt from regular federal income tax. The fund may invest up to 20% of total assets in certain taxable securities to maintain liquidity. The fund may also purchase securities on a when-issued basis. The following disclosure replaces similar disclosure contained under the "MAIN RISKS" section of the summary section and "FUND DETAILS" section of the fund's prospectus.
Credit risk.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t>
  </si>
  <si>
    <t>Supplement [Text Block]</t>
  </si>
  <si>
    <t>ddmt_SupplementTextBlock</t>
  </si>
  <si>
    <t>DWS Short-Term Municipal Bond Fund</t>
  </si>
  <si>
    <t>Strategy Narrative [Text Block]</t>
  </si>
  <si>
    <t>rr_StrategyNarrativeTextBlock</t>
  </si>
  <si>
    <t>Main investments. The fund invests primarily in investment grade municipal securities (securities within the top four credit rating categories) and up to 15% of total assets in the fourth highest rating category. The fund may invest up to 10% of total assets in high yield debt securities (commonly referred to as junk bonds) of the fifth and sixth credit grades (i.e., as low as grade B). Compared to investment-grade debt securities, junk bonds generally pay higher yields, have higher volatility and higher risk of default on payments of interest or principal. The fund may invest more than 25% of total assets in private activity and industrial development bonds if the interest paid on them is exempt from regular federal income tax. The fund may invest up to 20% of total assets in certain taxable securities to maintain liquidity. The fund may also purchase securities on a when-issued basis.</t>
  </si>
  <si>
    <t>Risk Narrative [Text Block]</t>
  </si>
  <si>
    <t>rr_RiskNarrativeTextBlock</t>
  </si>
  <si>
    <t>Credit risk. Because the issuers of high 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 yield securities is greater than for higher-rated securities. 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0314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row r="9" spans="1:3">
      <c r="A9" s="4" t="s">
        <v>30</v>
      </c>
      <c r="B9" s="4" t="s">
        <v>31</v>
      </c>
      <c r="C9" s="4" t="s">
        <v>32</v>
      </c>
    </row>
    <row r="10" spans="1:3">
      <c r="A10" s="4" t="s">
        <v>33</v>
      </c>
      <c r="B10" s="4" t="s">
        <v>34</v>
      </c>
      <c r="C10"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36</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08:24:30Z</dcterms:created>
  <dcterms:modified xmlns:dcterms="http://purl.org/dc/terms/" xmlns:xsi="http://www.w3.org/2001/XMLSchema-instance" xsi:type="dcterms:W3CDTF">2018-07-26T08:24:30Z</dcterms:modified>
</cp:coreProperties>
</file>